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Organization and Business Opera" sheetId="6" r:id="rId6"/>
    <s:sheet name="Going Concern" sheetId="7" r:id="rId7"/>
    <s:sheet name="Summary of Significant Accounti" sheetId="8" r:id="rId8"/>
    <s:sheet name="Acquisition of Oil and Gas Prop" sheetId="9" r:id="rId9"/>
    <s:sheet name="Common Stock" sheetId="10" r:id="rId10"/>
    <s:sheet name="Income Taxes" sheetId="11" r:id="rId11"/>
    <s:sheet name="Related Party Transactions" sheetId="12" r:id="rId12"/>
    <s:sheet name="Subsequent Event" sheetId="13" r:id="rId13"/>
    <s:sheet name="Summary of Significant Accoun14" sheetId="14" r:id="rId14"/>
    <s:sheet name="Summary of Significant Accoun15" sheetId="15" r:id="rId15"/>
    <s:sheet name="Going Concern (Details Narrativ" sheetId="16" r:id="rId16"/>
    <s:sheet name="Summary of Significant Accoun17" sheetId="17" r:id="rId17"/>
    <s:sheet name="Summary of Significant Accoun18" sheetId="18" r:id="rId18"/>
    <s:sheet name="Acquisition of Oil and Gas Pr19" sheetId="19" r:id="rId19"/>
    <s:sheet name="Common Stock (Details Narrative" sheetId="20" r:id="rId20"/>
    <s:sheet name="Income Taxes (Details Narrative" sheetId="21" r:id="rId21"/>
    <s:sheet name="Related Party Transactions (Det" sheetId="22" r:id="rId22"/>
    <s:sheet name="Subsequent Event (Details Narra" sheetId="23" r:id="rId23"/>
  </s:sheets>
  <s:definedNames/>
  <s:calcPr calcId="124519" calcMode="auto" fullCalcOnLoad="1"/>
</s:workbook>
</file>

<file path=xl/sharedStrings.xml><?xml version="1.0" encoding="utf-8"?>
<sst xmlns="http://schemas.openxmlformats.org/spreadsheetml/2006/main" uniqueCount="206">
  <si>
    <t>Document and Entity Information - shares</t>
  </si>
  <si>
    <t>3 Months Ended</t>
  </si>
  <si>
    <t>Jun. 30, 2015</t>
  </si>
  <si>
    <t>Aug. 12, 2015</t>
  </si>
  <si>
    <t>Document And Entity Information</t>
  </si>
  <si>
    <t>Entity Registrant Name</t>
  </si>
  <si>
    <t>PETROTERRA CORP.</t>
  </si>
  <si>
    <t>Entity Central Index Key</t>
  </si>
  <si>
    <t>Document Type</t>
  </si>
  <si>
    <t>10-Q</t>
  </si>
  <si>
    <t>Document Period End Date</t>
  </si>
  <si>
    <t>Jun. 30,
		2015</t>
  </si>
  <si>
    <t>Amendment Flag</t>
  </si>
  <si>
    <t>false</t>
  </si>
  <si>
    <t>Current Fiscal Year End Date</t>
  </si>
  <si>
    <t>--03-31</t>
  </si>
  <si>
    <t>Entity Filer Category</t>
  </si>
  <si>
    <t>Smaller Reporting Company</t>
  </si>
  <si>
    <t>Entity Common Stock, Shares Outstanding</t>
  </si>
  <si>
    <t>Trading Symbol</t>
  </si>
  <si>
    <t>PTRA</t>
  </si>
  <si>
    <t>Document Fiscal Period Focus</t>
  </si>
  <si>
    <t>Q1</t>
  </si>
  <si>
    <t>Document Fiscal Year Focus</t>
  </si>
  <si>
    <t>Balance Sheets (Unaudited) - USD ($)</t>
  </si>
  <si>
    <t>Mar. 31, 2015</t>
  </si>
  <si>
    <t>Current assets</t>
  </si>
  <si>
    <t>Cash</t>
  </si>
  <si>
    <t>Prepaid expenses</t>
  </si>
  <si>
    <t>Total current assets</t>
  </si>
  <si>
    <t>Oil &amp; Gas Exploration</t>
  </si>
  <si>
    <t>Fixed Assets, net of accumulated depreciation of $693 and $462 as of June 30, 2015 and March 31, 2015, respectively</t>
  </si>
  <si>
    <t>Website, net of accumulated amortization of $13,694 and $11,502, as of June 30, 2015 and March 31, 2015, respectively</t>
  </si>
  <si>
    <t>Total Assets</t>
  </si>
  <si>
    <t>Current Liabilities</t>
  </si>
  <si>
    <t>Bank overdraft</t>
  </si>
  <si>
    <t>Accounts payable and accrued expenses</t>
  </si>
  <si>
    <t>Accrued liabilities, director</t>
  </si>
  <si>
    <t>Notes payable, related-party</t>
  </si>
  <si>
    <t>Total current liabilities</t>
  </si>
  <si>
    <t>Total liabilities</t>
  </si>
  <si>
    <t>Shareholders' Deficiency</t>
  </si>
  <si>
    <t>Preferred Stock: $0.001 par value, 4,000,000 shares authorized; no shares issued and outstanding as of June 30, 2015 and March 31, 2015.</t>
  </si>
  <si>
    <t>Common stock; $0.001 par value, 40,000,000 shares authorized; 26,449,868 and 26,316,922 shares issued and outstanding as of June 30, 2015 and March 31, 2015, respectively</t>
  </si>
  <si>
    <t>Additional paid-in capital</t>
  </si>
  <si>
    <t>Accumulated deficit</t>
  </si>
  <si>
    <t>Total shareholders' equity</t>
  </si>
  <si>
    <t>Total liabilities and shareholders' equity</t>
  </si>
  <si>
    <t>Balance Sheets (Unaudited) (Parenthetical) - USD ($)</t>
  </si>
  <si>
    <t>Statement of Financial Position [Abstract]</t>
  </si>
  <si>
    <t>Fixed Assets, net of accumulated depreciation</t>
  </si>
  <si>
    <t>Website, net of accumulated amortization</t>
  </si>
  <si>
    <t>Preferred Stock, par value</t>
  </si>
  <si>
    <t>Preferred Stock, authorized</t>
  </si>
  <si>
    <t>Preferred Stock, issued</t>
  </si>
  <si>
    <t>Preferred stock, outstanding</t>
  </si>
  <si>
    <t>Common stock, par value</t>
  </si>
  <si>
    <t>Common stock, shares authorized</t>
  </si>
  <si>
    <t>Common stock, shares issued</t>
  </si>
  <si>
    <t>Common Stock, shares outstanding</t>
  </si>
  <si>
    <t>Statements of Operations (Unaudited) - USD ($)</t>
  </si>
  <si>
    <t>Jun. 30, 2014</t>
  </si>
  <si>
    <t>EXPENSES</t>
  </si>
  <si>
    <t>Lease property and exploration costs</t>
  </si>
  <si>
    <t>General and administrative expenses</t>
  </si>
  <si>
    <t>Professional fees</t>
  </si>
  <si>
    <t>Net loss from Operation before Taxes</t>
  </si>
  <si>
    <t>PROVISION FOR INCOME TAXES</t>
  </si>
  <si>
    <t>NET LOSS</t>
  </si>
  <si>
    <t>(LOSS) PER COMMON SHARE -BASIC AND DILUTED</t>
  </si>
  <si>
    <t>WEIGHTED AVERAGE NUMBER OF COMMON SHARES OUTSTANDING</t>
  </si>
  <si>
    <t>Statements of Cash Flows (Unaudited) - USD ($)</t>
  </si>
  <si>
    <t>OPERATING ACTIVITIES</t>
  </si>
  <si>
    <t>Net income (loss)</t>
  </si>
  <si>
    <t>Adjustments to reconcile net income (loss) to net cash used in operating activities:</t>
  </si>
  <si>
    <t>Depreciation and amortization</t>
  </si>
  <si>
    <t>Increase (decrease) in:</t>
  </si>
  <si>
    <t>Accounts payables and accrued liabilities</t>
  </si>
  <si>
    <t>Prepaids</t>
  </si>
  <si>
    <t>Accrued payroll, officer</t>
  </si>
  <si>
    <t>Net cash used in operating activities</t>
  </si>
  <si>
    <t>INVESTING ACTIVITIES</t>
  </si>
  <si>
    <t>Investment in Oil &amp; Gas Exploration</t>
  </si>
  <si>
    <t>Net cash used in investing activities</t>
  </si>
  <si>
    <t>FINANCING ACTIVITIES</t>
  </si>
  <si>
    <t>Sales of Common stock</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taxes</t>
  </si>
  <si>
    <t>NON-CASH INVESTING AND FINANCING ACTIVITIES:</t>
  </si>
  <si>
    <t>Common stock issued for the acquisition of land lease</t>
  </si>
  <si>
    <t>Organization and Business Operations</t>
  </si>
  <si>
    <t>Organization And Business Operations</t>
  </si>
  <si>
    <t>1. ORGANIZATION AND BUSINESS OPERATIONS PetroTerra Corp.
(the Company) was incorporated under the laws of the State of Nevada, on July 25, 2008. The Company is an independent
exploration and development company focused on the acquisition of property (or property leases enabling us to explore and exploit
such property) that we believe may contain extractable oil and/or gas. The Company plans to identify, evaluate and acquire oil
and gas exploration and development opportunities primarily within the United States. The Company has not generated any revenue
to date and consequently its operations are subject to all risks inherent in the establishment of a new business enterprise.</t>
  </si>
  <si>
    <t>Going Concern</t>
  </si>
  <si>
    <t>2.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1,461,063 as of June 30, 2015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which have arisen from normal business operations as they come due. Management intends to finance operating
costs over the next twelve months with existing cash on hand loans from our director and/or private placements of common stock.</t>
  </si>
  <si>
    <t>Summary of Significant Accounting Policies</t>
  </si>
  <si>
    <t>Accounting Policies [Abstract]</t>
  </si>
  <si>
    <t>3.
SUMMARY OF SIGNIFICANT ACCOUNTING POLICIES Basis
of Presentation The
financial statements of the Company have been prepared in accordance with generally accepted accounting principles in the United
States of America and are presented in US dollars. These
statements reflect all adjustments, including of normal recurring adjustments, which, in the opinion of management, are necessary
for fair presentation of the information contained therein. It is suggested that these unaudited interim financial statements
be read in conjunction with the financial statements of the Company for the year ended March 31, 2015 and notes thereto included
in the Companys annual report on Form 10-K. The Company follows the same accounting policies in the preparation of its annual
and interim reports. Cash
and Cash Equivalents The
Company considers all highly liquid instruments with a maturity date of three months or less at the time of issuance to be cash
equivalents. Use
of Estimates and Assumption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In managements opinion, all adjustments necessary for a fair statement
of the results for the interim periods have been made and all adjustments are of a normal recurring nature. Foreign
Currency Translation The
Companys functional currency and its reporting currency is the United States dollar. Stock
Split On
July 1, 2015, the Company As
a result of the Reverse Stock Split, the Companys authorized shares of common stock were decreased from 100,000,000 to 40,000,000
shares and its authorized shares of preferred stock were decreased from 10,000,000 to 4,000,000 shares. Upon the effectiveness
of the Reverse Stock Split, which occurred on July 1, 2015, the Companys issued and outstanding shares of common stock was
decreased from approximately 66,125,000 to 26,450,000 shares, all with a par value of $0.001. The Company has no outstanding shares
of preferred stock. Accordingly, all share and per share information has been restated to retroactively show the effect of the
Reverse Stock Split. Stock-based
Compensation In
September 2009, the FASB issued ASC-718, Stock Compensation. ASC-718 requires all share-based payments to employees,
including grants of employee stock options, to be recognized in the financial statements based on the grant date fair value of
the award. Under ASC-718, the Company must determine the appropriate fair value model to be used for valuing share-based payments,
the amortization method for compensation cost and the transition method to be used at date of adoption.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es and tax credit carry forwards. Deferred tax assets and liabilities are measured
using enacted tax rates in effect for the year in which those temporary differences are expected to be recovered or settled. 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tockholders by the weighted average number of outstanding shares of common stock during the period.
Diluted loss per share gives effect to all dilutive potential shares of common stock outstanding during the period. Dilutive loss
per share excludes all potential shares of common stock if their effect is anti-dilutive. The Company has no potential dilutive
instruments and accordingly basic loss and diluted loss per share are equal. Fiscal
Periods The
Companys fiscal year end is March 31. Revenue
Recognition The
Company will recognize revenue in accordance with ACS - 605, Revenue recognition, ASC-605 requires that four basic
criteria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Oil
and Gas The
Company complies with ASC 932, Extractive Activities - Oil and Gas. The Company has capitalized exploratory well costs,
and has determined that there are no suspended well costs that should be impaired. The Company reviews its long-lived assets for
impairments when events or changes in circumstances indicate that impairment may have occurred. Website The
Company capitalizes the costs associated with the development of the Companys website pursuant to ASC - 350, Goodwill
and Other. Other costs related to the maintenance of the website are expensed as incurred. Amortization is provided over
the estimated useful lives of three years using the straight-line method for financial statement purposes. The Company commenced
amortization upon completion of the Companys fully operational website. Amortization expense for the three months ended
June 30, 2015 and 2014 totaled $2,192 and $2,192, respectively. Property
and Equipment Property
and equipment are carried at cost. Expenditures for major renewals and betterments that extend the useful lives of property and
equipment are capitalized. Expenditures for maintenance and repairs are charged to expense as incurred. Depreciation and amortization
of property and equipment is provided using the straight-line method for financial reporting purposes at rates based on the following
estimated useful lives:
Classification Useful
Life
Computer equipment 3 Years
Website design 3 Years
Patents and trademarks 15 Years Advertising The
Company follows the policy of charging the costs of advertising to expenses incurred. The Company incurred $0 in advertising costs
during the three months ended June 30, 2015 and 2014, respectively. Recent
Accounting Pronouncements In
May 2014, the FASB amended the ASC and created Topic 606, Revenue from Contracts with Customers, to clarify the principles for
recognizing revenue. This guidance will be effective for the Company beginning January 1, 2017and must be adopted using either
a full retrospective approach for all periods presented in the period of adoption or a modified retrospective approach. We have
not yet determined the effects of this new guidance on our financial statements. In
August 2014, the FASB issued a new U.S. GAAP accounting standard that provides guidance about managements responsibility
to evaluate whether there is substantial doubt about an entitys ability to continue as a going concern and to provide related
footnote disclosures. The new accounting standard requires management to assess an entitys ability to continue as a going
concern by incorporating and expanding upon certain principles that are currently in U.S. auditing standards. The new accounting
standard is effective for the annual period ending after December 15, 2016, and for annual periods and interim periods thereafter.
Early application is permitted. The Company does not expect the adoption of this standard to have a material impact on the consolidated
financial statements.</t>
  </si>
  <si>
    <t>Acquisition of Oil and Gas Properties</t>
  </si>
  <si>
    <t>Business Combinations [Abstract]</t>
  </si>
  <si>
    <t>4. ACQUISITION OF OIL AND GAS PROPERTIES On November 18,
2013, the Company entered into an assignment of lease (the Agreement) whereby Ardmore Investments Inc. (Ardmore)
assigned to the Company its rights under a certain purchase agreement (the Purchase Agreement), dated August 8, 2013,
between Ardmore and Pioneer Oil and Gas (Pioneer) involving the sale of 5,905.54 acres of oil and gas leases located
in the Central Utah Thrust Belt in Beaver County and Sevier County, Utah and currently owned by Pioneer (the Leases).
Per the terms of the Agreement, we issued to Ardmore an aggregate of 200,000 shares (100,000 share installments) of our common
stock on November 18, 2013 and April 12, 2014 in order to complete the assignment. Furthermore, on December 12, 2013, February
12, 2014 and April 12, 2014, the Company made three installment payments of $100,000 each to Pioneer. Upon completion of the final
installment the leases were conveyed to the Company. Due to the lack
of an active market of the Companys common stock, the fair value of the common stock issued to Ardmore was determined based
on the price at which the Companys shares were most recently being sold in a private placement transaction.</t>
  </si>
  <si>
    <t>Common Stock</t>
  </si>
  <si>
    <t>Equity [Abstract]</t>
  </si>
  <si>
    <t>5. COMMON STOCK The Companys
authorized capital consists of 40,000,000 shares of common stock and 4,000,000 shares of preferred stock, both with a par value
of $0.001 per share. On
July 1, 2015, the Company effectuated a reverse stock split of its outstanding and authorized shares of common stock at a ratio
of 1 for 2.5. As a result of the Reverse Stock Split, the Companys authorized shares of common stock were decreased from
100,000,000 to 40,000,000 shares and its authorized shares of preferred stock were decreased from 10,000,000 to 4,000,000 shares.
Upon the effectiveness of the Reverse Stock Split, which occurred on July 1, 2015, the Companys issued and outstanding shares
of common stock was decreased from 66,124,593 to 26,449,868 shares, all with a par value of $0.001. The Company has no outstanding
shares of preferred stock. Accordingly, all share and per share information has been restated in this Report to retroactively show
the effect of the Reverse Stock Split. On
April 27, 2015, the Company sold a total of 21,918 shares of common stock to an investor for gross proceeds of $40,000. On June 1, 2015,
the Company sold a total of 58,823 shares of common stock to an investor for gross proceeds of $50,000. On June 12, 2015,
the Company sold a total of 52,174 shares of common stock to an investor for gross proceeds of $30,000. As of June 30,
2015, the Company had 26,449,868 shares of common stock issued and outstanding.</t>
  </si>
  <si>
    <t>Income Taxes</t>
  </si>
  <si>
    <t>Income Tax Disclosure [Abstract]</t>
  </si>
  <si>
    <t>6. INCOME TAXES As
of June 30, 2015, the Company had net operating loss carry forwards of approximately $1,461,063 that may be available to reduce
future years taxable income through 2034. Future tax benefits which may arise as a result of these losses have not been
recognized in these financial statements, as their realization is determined not likely to occur. Accordingly, the Company has
recorded a valuation allowance for the deferred tax asset relating to these tax loss carry-forwards.</t>
  </si>
  <si>
    <t>Related Party Transactions</t>
  </si>
  <si>
    <t>Related Party Transactions [Abstract]</t>
  </si>
  <si>
    <t>7. RELATED PARTY TRANSACTIONS The
Company has received advances from certain of its officers and other related parties to meet short term working capital needs.
These advances may not have formal repayment terms or arrangements. As of June 30, 2015 and March 31, 2015, the total amount loaned
to the Company by a director was $10,118. The loan is non-interest bearing, due upon demand and unsecured. The
Company has an employment agreement with the Companys Chief Executive Officer whereby the Company provides for compensation
of $10,000 per month. A total salary of $30,000 expensed during the three months ended June 30, 2015 and 2014. The total balance
due to the Chief Executive Officer for accrued salaries at June 30, 2015 and March 31, 2015, was $15,000 and $25,000, respectively.</t>
  </si>
  <si>
    <t>Subsequent Event</t>
  </si>
  <si>
    <t>Subsequent Events [Abstract]</t>
  </si>
  <si>
    <t>8.
SUBSEQUENT EVENT The
Company has evaluated subsequent events from June 30, 2015 through the filing of these financial statements. There are no significant
subsequent events, except as disclosed below; Common
Stock On
August 5, 2015 the Company completed a private placement for the sale of approximately 76,125 shares of the Companys common
stock in exchange for gross proceeds of approximately $22,000.</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 These statements
reflect all adjustments, including of normal recurring adjustments, which, in the opinion of management, are necessary for fair
presentation of the information contained therein. It is suggested that these unaudited interim financial statements be read in
conjunction with the financial statements of the Company for the year ended March 31, 2015 and notes thereto included in the Companys
annual report on Form 10-K. The Company follows the same accounting policies in the preparation of its annual and interim reports.</t>
  </si>
  <si>
    <t>Cash and Cash Equivalents</t>
  </si>
  <si>
    <t>Cash and Cash Equivalents The Company considers
all highly liquid instruments with a maturity date of three months or less at the time of issuance to be cash equivalents.</t>
  </si>
  <si>
    <t>Use of Estimates and Assumptions</t>
  </si>
  <si>
    <t>Use of Estimates and Assumption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In managements opinion, all adjustments necessary for a fair statement
of the results for the interim periods have been made and all adjustments are of a normal recurring nature.</t>
  </si>
  <si>
    <t>Foreign Currency Translation</t>
  </si>
  <si>
    <t>Foreign Currency Translation The Companys
functional currency and its reporting currency is the United States dollar.</t>
  </si>
  <si>
    <t>Stock Split</t>
  </si>
  <si>
    <t>Stock Split On July 1, 2015,
the Company As
a result of the Reverse Stock Split, the Companys authorized shares of common stock were decreased from 100,000,000 to
40,000,000 shares and its authorized shares of preferred stock were decreased from 10,000,000 to 4,000,000 shares. Upon the effectiveness
of the Reverse Stock Split, which occurred on July 1, 2015, the Companys issued and outstanding shares of common stock
was decreased from approximately 66,125,000 to 26,450,000 shares, all with a par value of $0.001. The Company has no outstanding
shares of preferred stock. Accordingly, all share and per share information has been restated to retroactively show the effect
of the Reverse Stock Split.</t>
  </si>
  <si>
    <t>Stock-based Compensation</t>
  </si>
  <si>
    <t>Stock-based Compensation In September 2009,
the FASB issued ASC-718, Stock Compensation. ASC-718 requires all share-based payments to employees, including grants
of employee stock options, to be recognized in the financial statements based on the grant date fair value of the award. Under
ASC-718, the Company must determine the appropriate fair value model to be used for valuing share-based payments, the amortization
method for compensation cost and the transition method to be used at date of adoption.</t>
  </si>
  <si>
    <t>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es and tax credit carry forwards. Deferred tax assets and liabilities are measured
using enacted tax rates in effect for the year in which those temporary differences are expected to be recovered or settled.</t>
  </si>
  <si>
    <t>Basic and Diluted Loss Per Share</t>
  </si>
  <si>
    <t>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tockholders by the weighted average number of outstanding shares of common stock during the period. Diluted loss per
share gives effect to all dilutive potential shares of common stock outstanding during the period. Dilutive loss per share excludes
all potential shares of common stock if their effect is anti-dilutive. The Company has no potential dilutive instruments and accordingly
basic loss and diluted loss per share are equal.</t>
  </si>
  <si>
    <t>Fiscal Periods</t>
  </si>
  <si>
    <t>Fiscal Periods The Companys
fiscal year end is March 31.</t>
  </si>
  <si>
    <t>Revenue Recognition</t>
  </si>
  <si>
    <t>Revenue Recognition The Company will
recognize revenue in accordance with ACS - 605, Revenue recognition, ASC-605 requires that four basic criteria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Oil and Gas</t>
  </si>
  <si>
    <t>Oil and Gas The Company complies
with ASC 932, Extractive Activities - Oil and Gas. The Company has capitalized exploratory well costs, and has determined
that there are no suspended well costs that should be impaired. The Company reviews its long-lived assets for impairments when
events or changes in circumstances indicate that impairment may have occurred.</t>
  </si>
  <si>
    <t>Website</t>
  </si>
  <si>
    <t>Website The Company capitalizes
the costs associated with the development of the Companys website pursuant to ASC - 350, Goodwill and Other.
Other costs related to the maintenance of the website are expensed as incurred. Amortization is provided over the estimated useful
lives of three years using the straight-line method for financial statement purposes. The Company commenced amortization upon
completion of the Companys fully operational website. Amortization expense for the three months ended June 30, 2015 and
2014 totaled $2,192 and $2,192, respectively.</t>
  </si>
  <si>
    <t>Property and Equipment</t>
  </si>
  <si>
    <t>Property and Equipment Property and equipment
are carried at cost. Expenditures for major renewals and betterments that extend the useful lives of property and equipment are
capitalized. Expenditures for maintenance and repairs are charged to expense as incurred. Depreciation and amortization of property
and equipment is provided using the straight-line method for financial reporting purposes at rates based on the following estimated
useful lives:
Classification Useful Life
Computer equipment 3 Years
Website design 3 Years
Patents and trademarks 15 Years</t>
  </si>
  <si>
    <t>Advertising</t>
  </si>
  <si>
    <t>Advertising The Company follows
the policy of charging the costs of advertising to expenses incurred. The Company incurred $0 in advertising costs during the
three months ended June 30, 2015 and 2014, respectively.</t>
  </si>
  <si>
    <t>Recent Accounting Pronouncements</t>
  </si>
  <si>
    <t>Recent Accounting Pronouncements In May 2014, the
FASB amended the ASC and created Topic 606, Revenue from Contracts with Customers, to clarify the principles for recognizing revenue.
This guidance will be effective for the Company beginning January 1, 2017and must be adopted using either a full retrospective
approach for all periods presented in the period of adoption or a modified retrospective approach. We have not yet determined the
effects of this new guidance on our financial statements. In August 2014,
the FASB issued a new U.S. GAAP accounting standard that provides guidance about managements responsibility to evaluate
whether there is substantial doubt about an entitys ability to continue as a going concern and to provide related footnote
disclosures. The new accounting standard requires management to assess an entitys ability to continue as a going concern
by incorporating and expanding upon certain principles that are currently in U.S. auditing standards. The new accounting standard
is effective for the annual period ending after December 15, 2016, and for annual periods and interim periods thereafter. Early
application is permitted. The Company does not expect the adoption of this standard to have a material impact on the consolidated
financial statements.</t>
  </si>
  <si>
    <t>Summary of Significant Accounting Policies (Tables)</t>
  </si>
  <si>
    <t>Estimated Useful Life of Property and Equipment</t>
  </si>
  <si>
    <t>Depreciation and
amortization of property and equipment is provided using the straight-line method for financial reporting purposes at rates based
on the following estimated useful lives:
Classification Useful Life
Computer equipment 3 Years
Website design 3 Years
Patents and trademarks 15 Years</t>
  </si>
  <si>
    <t>Going Concern (Details Narrative) - USD ($)</t>
  </si>
  <si>
    <t>Summary of Significant Accounting Policies (Details Narrative) - USD ($)</t>
  </si>
  <si>
    <t>Preferred stock, shares authorized</t>
  </si>
  <si>
    <t>Common stock, shares outstanding</t>
  </si>
  <si>
    <t>Estimated useful life</t>
  </si>
  <si>
    <t>3 years</t>
  </si>
  <si>
    <t>Amortization expense</t>
  </si>
  <si>
    <t>Advertising cost</t>
  </si>
  <si>
    <t>July 1, 2015 [Member]</t>
  </si>
  <si>
    <t>Reverse stock split</t>
  </si>
  <si>
    <t>ratio of 1 for 2.5</t>
  </si>
  <si>
    <t>July 1, 2015 [Member] | Minimum [Member]</t>
  </si>
  <si>
    <t>July 1, 2015 [Member] | Maximum [Member]</t>
  </si>
  <si>
    <t>Summary of Significant Accounting Policies - Estimated Useful Life of Property and Equipment (Details)</t>
  </si>
  <si>
    <t>Computer Equipment [Member]</t>
  </si>
  <si>
    <t>Useful Life</t>
  </si>
  <si>
    <t>Website Design [Member]</t>
  </si>
  <si>
    <t>Patents and Trademarks [Member]</t>
  </si>
  <si>
    <t>15 years</t>
  </si>
  <si>
    <t>Acquisition of Oil and Gas Properties (Details Narrative)</t>
  </si>
  <si>
    <t>Apr. 12, 2014USD ($)</t>
  </si>
  <si>
    <t>Feb. 12, 2014USD ($)</t>
  </si>
  <si>
    <t>Dec. 12, 2013USD ($)</t>
  </si>
  <si>
    <t>Nov. 18, 2013ashares</t>
  </si>
  <si>
    <t>Installment payment of acquire oil and gas | $</t>
  </si>
  <si>
    <t>Ardmore And Pioneer Oil And Gas [Member]</t>
  </si>
  <si>
    <t>Acres of oil and gas selling | a</t>
  </si>
  <si>
    <t>Ardmore [Member]</t>
  </si>
  <si>
    <t>Issuance of stock</t>
  </si>
  <si>
    <t>Numebr of shares issued in installments</t>
  </si>
  <si>
    <t>Common Stock (Details Narrative) - USD ($)</t>
  </si>
  <si>
    <t>Jun. 12, 2015</t>
  </si>
  <si>
    <t>Jun. 01, 2015</t>
  </si>
  <si>
    <t>Apr. 27, 2015</t>
  </si>
  <si>
    <t>Preferred stock, authorized</t>
  </si>
  <si>
    <t>Preferred stock, par value</t>
  </si>
  <si>
    <t>Proceeds from issuance of common stock</t>
  </si>
  <si>
    <t>Investor [Member]</t>
  </si>
  <si>
    <t>Sale of stock during period, shares</t>
  </si>
  <si>
    <t>Equity stock split description</t>
  </si>
  <si>
    <t>Income Taxes (Details Narrative) - Jun. 30, 2015 - USD ($)</t>
  </si>
  <si>
    <t>Total</t>
  </si>
  <si>
    <t>Net operating loss carry forwards</t>
  </si>
  <si>
    <t>Operating loss carryforward expiration year</t>
  </si>
  <si>
    <t>Related Party Transactions (Details Narrative) - USD ($)</t>
  </si>
  <si>
    <t>Loan from Director</t>
  </si>
  <si>
    <t>Salary expense</t>
  </si>
  <si>
    <t>Chief Executive Officer [Member]</t>
  </si>
  <si>
    <t>Accrued salaries</t>
  </si>
  <si>
    <t>Chief Executive Officer [Member] | Employment Agreement [Member]</t>
  </si>
  <si>
    <t>Compensation</t>
  </si>
  <si>
    <t>Subsequent Event (Details Narrative) - USD ($)</t>
  </si>
  <si>
    <t>Aug. 05, 2015</t>
  </si>
  <si>
    <t>Process from common stock</t>
  </si>
  <si>
    <t>Subsequent Event [Member] | Private Placement [Membe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6320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C11">
        <v>26449868</v>
      </c>
    </row>
    <row spans="1:3" r="12">
      <c t="s" s="4" r="A12">
        <v>19</v>
      </c>
      <c t="s" s="4" r="B12">
        <v>20</v>
      </c>
    </row>
    <row spans="1:3" r="13">
      <c t="s" s="4" r="A13">
        <v>21</v>
      </c>
      <c t="s" s="6" r="B13">
        <v>22</v>
      </c>
    </row>
    <row spans="1:3" r="14">
      <c t="s" s="4" r="A14">
        <v>23</v>
      </c>
      <c t="n" s="5"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18</v>
      </c>
      <c t="s" s="2" r="B1">
        <v>1</v>
      </c>
    </row>
    <row spans="1:2" r="2">
      <c t="s" s="2" r="B2">
        <v>2</v>
      </c>
    </row>
    <row spans="1:2" r="3">
      <c t="s" s="3" r="A3">
        <v>101</v>
      </c>
    </row>
    <row spans="1:2" r="4">
      <c t="s" s="4" r="A4">
        <v>119</v>
      </c>
      <c t="s" s="4" r="B4">
        <v>120</v>
      </c>
    </row>
    <row spans="1:2" r="5">
      <c t="s" s="4" r="A5">
        <v>121</v>
      </c>
      <c t="s" s="4" r="B5">
        <v>122</v>
      </c>
    </row>
    <row spans="1:2" r="6">
      <c t="s" s="4" r="A6">
        <v>123</v>
      </c>
      <c t="s" s="4" r="B6">
        <v>124</v>
      </c>
    </row>
    <row spans="1:2" r="7">
      <c t="s" s="4" r="A7">
        <v>125</v>
      </c>
      <c t="s" s="4" r="B7">
        <v>126</v>
      </c>
    </row>
    <row spans="1:2" r="8">
      <c t="s" s="4" r="A8">
        <v>127</v>
      </c>
      <c t="s" s="4" r="B8">
        <v>128</v>
      </c>
    </row>
    <row spans="1:2" r="9">
      <c t="s" s="4" r="A9">
        <v>129</v>
      </c>
      <c t="s" s="4" r="B9">
        <v>130</v>
      </c>
    </row>
    <row spans="1:2" r="10">
      <c t="s" s="4" r="A10">
        <v>109</v>
      </c>
      <c t="s" s="4" r="B10">
        <v>131</v>
      </c>
    </row>
    <row spans="1:2" r="11">
      <c t="s" s="4" r="A11">
        <v>132</v>
      </c>
      <c t="s" s="4" r="B11">
        <v>133</v>
      </c>
    </row>
    <row spans="1:2" r="12">
      <c t="s" s="4" r="A12">
        <v>134</v>
      </c>
      <c t="s" s="4" r="B12">
        <v>135</v>
      </c>
    </row>
    <row spans="1:2" r="13">
      <c t="s" s="4" r="A13">
        <v>136</v>
      </c>
      <c t="s" s="4" r="B13">
        <v>137</v>
      </c>
    </row>
    <row spans="1:2" r="14">
      <c t="s" s="4" r="A14">
        <v>138</v>
      </c>
      <c t="s" s="4" r="B14">
        <v>139</v>
      </c>
    </row>
    <row spans="1:2" r="15">
      <c t="s" s="4" r="A15">
        <v>140</v>
      </c>
      <c t="s" s="4" r="B15">
        <v>141</v>
      </c>
    </row>
    <row spans="1:2" r="16">
      <c t="s" s="4" r="A16">
        <v>142</v>
      </c>
      <c t="s" s="4" r="B16">
        <v>143</v>
      </c>
    </row>
    <row spans="1:2" r="17">
      <c t="s" s="4" r="A17">
        <v>144</v>
      </c>
      <c t="s" s="4" r="B17">
        <v>145</v>
      </c>
    </row>
    <row spans="1:2" r="18">
      <c t="s" s="4" r="A18">
        <v>146</v>
      </c>
      <c t="s" s="4" r="B18">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8</v>
      </c>
      <c t="s" s="2" r="B1">
        <v>1</v>
      </c>
    </row>
    <row spans="1:2" r="2">
      <c t="s" s="2" r="B2">
        <v>2</v>
      </c>
    </row>
    <row spans="1:2" r="3">
      <c t="s" s="3" r="A3">
        <v>101</v>
      </c>
    </row>
    <row spans="1:2" r="4">
      <c t="s" s="4" r="A4">
        <v>149</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151</v>
      </c>
      <c t="s" s="2" r="B1">
        <v>2</v>
      </c>
      <c t="s" s="2" r="C1">
        <v>25</v>
      </c>
    </row>
    <row spans="1:3" r="2">
      <c t="s" s="3" r="A2">
        <v>98</v>
      </c>
    </row>
    <row spans="1:3" r="3">
      <c t="s" s="4" r="A3">
        <v>45</v>
      </c>
      <c t="n" s="7" r="B3">
        <v>1461063</v>
      </c>
      <c t="n" s="7" r="C3">
        <v>136726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3"/>
    <col customWidth="1" max="2" min="2" width="19"/>
    <col customWidth="1" max="3" min="3" width="14"/>
    <col customWidth="1" max="4" min="4" width="14"/>
  </cols>
  <sheetData>
    <row spans="1:4" r="1">
      <c t="s" s="1" r="A1">
        <v>152</v>
      </c>
      <c t="s" s="2" r="B1">
        <v>1</v>
      </c>
    </row>
    <row spans="1:4" r="2">
      <c t="s" s="2" r="B2">
        <v>2</v>
      </c>
      <c t="s" s="2" r="C2">
        <v>61</v>
      </c>
      <c t="s" s="2" r="D2">
        <v>25</v>
      </c>
    </row>
    <row spans="1:4" r="3">
      <c t="s" s="4" r="A3">
        <v>57</v>
      </c>
      <c t="n" s="5" r="B3">
        <v>40000000</v>
      </c>
      <c t="n" s="5" r="D3">
        <v>40000000</v>
      </c>
    </row>
    <row spans="1:4" r="4">
      <c t="s" s="4" r="A4">
        <v>153</v>
      </c>
      <c t="n" s="5" r="B4">
        <v>4000000</v>
      </c>
      <c t="n" s="5" r="D4">
        <v>4000000</v>
      </c>
    </row>
    <row spans="1:4" r="5">
      <c t="s" s="4" r="A5">
        <v>154</v>
      </c>
      <c t="n" s="5" r="B5">
        <v>26449868</v>
      </c>
      <c t="n" s="5" r="D5">
        <v>26316922</v>
      </c>
    </row>
    <row spans="1:4" r="6">
      <c t="s" s="4" r="A6">
        <v>58</v>
      </c>
      <c t="n" s="5" r="B6">
        <v>26449868</v>
      </c>
      <c t="n" s="5" r="D6">
        <v>26316922</v>
      </c>
    </row>
    <row spans="1:4" r="7">
      <c t="s" s="4" r="A7">
        <v>56</v>
      </c>
      <c t="n" s="8" r="B7">
        <v>0.001</v>
      </c>
      <c t="n" s="8" r="D7">
        <v>0.001</v>
      </c>
    </row>
    <row spans="1:4" r="8">
      <c t="s" s="4" r="A8">
        <v>55</v>
      </c>
    </row>
    <row spans="1:4" r="9">
      <c t="s" s="4" r="A9">
        <v>155</v>
      </c>
      <c t="s" s="4" r="B9">
        <v>156</v>
      </c>
    </row>
    <row spans="1:4" r="10">
      <c t="s" s="4" r="A10">
        <v>157</v>
      </c>
      <c t="n" s="7" r="B10">
        <v>2192</v>
      </c>
      <c t="n" s="7" r="C10">
        <v>2192</v>
      </c>
    </row>
    <row spans="1:4" r="11">
      <c t="s" s="4" r="A11">
        <v>158</v>
      </c>
      <c t="n" s="7" r="B11">
        <v>0</v>
      </c>
      <c t="n" s="7" r="C11">
        <v>0</v>
      </c>
    </row>
    <row spans="1:4" r="12">
      <c t="s" s="4" r="A12">
        <v>159</v>
      </c>
    </row>
    <row spans="1:4" r="13">
      <c t="s" s="4" r="A13">
        <v>160</v>
      </c>
      <c t="s" s="4" r="B13">
        <v>161</v>
      </c>
    </row>
    <row spans="1:4" r="14">
      <c t="s" s="4" r="A14">
        <v>56</v>
      </c>
      <c t="n" s="8" r="B14">
        <v>0.001</v>
      </c>
    </row>
    <row spans="1:4" r="15">
      <c t="s" s="4" r="A15">
        <v>55</v>
      </c>
      <c t="n" s="5" r="B15">
        <v>0</v>
      </c>
    </row>
    <row spans="1:4" r="16">
      <c t="s" s="4" r="A16">
        <v>162</v>
      </c>
    </row>
    <row spans="1:4" r="17">
      <c t="s" s="4" r="A17">
        <v>57</v>
      </c>
      <c t="n" s="5" r="B17">
        <v>40000000</v>
      </c>
    </row>
    <row spans="1:4" r="18">
      <c t="s" s="4" r="A18">
        <v>153</v>
      </c>
      <c t="n" s="5" r="B18">
        <v>4000000</v>
      </c>
    </row>
    <row spans="1:4" r="19">
      <c t="s" s="4" r="A19">
        <v>154</v>
      </c>
      <c t="n" s="5" r="B19">
        <v>26450000</v>
      </c>
    </row>
    <row spans="1:4" r="20">
      <c t="s" s="4" r="A20">
        <v>58</v>
      </c>
      <c t="n" s="5" r="B20">
        <v>26450000</v>
      </c>
    </row>
    <row spans="1:4" r="21">
      <c t="s" s="4" r="A21">
        <v>163</v>
      </c>
    </row>
    <row spans="1:4" r="22">
      <c t="s" s="4" r="A22">
        <v>57</v>
      </c>
      <c t="n" s="5" r="B22">
        <v>100000000</v>
      </c>
    </row>
    <row spans="1:4" r="23">
      <c t="s" s="4" r="A23">
        <v>153</v>
      </c>
      <c t="n" s="5" r="B23">
        <v>10000000</v>
      </c>
    </row>
    <row spans="1:4" r="24">
      <c t="s" s="4" r="A24">
        <v>154</v>
      </c>
      <c t="n" s="5" r="B24">
        <v>66125000</v>
      </c>
    </row>
    <row spans="1:4" r="25">
      <c t="s" s="4" r="A25">
        <v>58</v>
      </c>
      <c t="n" s="5" r="B25">
        <v>66125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164</v>
      </c>
      <c t="s" s="2" r="B1">
        <v>1</v>
      </c>
    </row>
    <row spans="1:2" r="2">
      <c t="s" s="2" r="B2">
        <v>2</v>
      </c>
    </row>
    <row spans="1:2" r="3">
      <c t="s" s="4" r="A3">
        <v>165</v>
      </c>
    </row>
    <row spans="1:2" r="4">
      <c t="s" s="4" r="A4">
        <v>166</v>
      </c>
      <c t="s" s="4" r="B4">
        <v>156</v>
      </c>
    </row>
    <row spans="1:2" r="5">
      <c t="s" s="4" r="A5">
        <v>167</v>
      </c>
    </row>
    <row spans="1:2" r="6">
      <c t="s" s="4" r="A6">
        <v>166</v>
      </c>
      <c t="s" s="4" r="B6">
        <v>156</v>
      </c>
    </row>
    <row spans="1:2" r="7">
      <c t="s" s="4" r="A7">
        <v>168</v>
      </c>
    </row>
    <row spans="1:2" r="8">
      <c t="s" s="4" r="A8">
        <v>166</v>
      </c>
      <c t="s" s="4" r="B8">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s>
  <sheetData>
    <row spans="1:5" r="1">
      <c t="s" s="1" r="A1">
        <v>170</v>
      </c>
      <c t="s" s="2" r="B1">
        <v>171</v>
      </c>
      <c t="s" s="2" r="C1">
        <v>172</v>
      </c>
      <c t="s" s="2" r="D1">
        <v>173</v>
      </c>
      <c t="s" s="2" r="E1">
        <v>174</v>
      </c>
    </row>
    <row spans="1:5" r="2">
      <c t="s" s="4" r="A2">
        <v>175</v>
      </c>
      <c t="n" s="7" r="B2">
        <v>100000</v>
      </c>
      <c t="n" s="7" r="C2">
        <v>100000</v>
      </c>
      <c t="n" s="7" r="D2">
        <v>100000</v>
      </c>
    </row>
    <row spans="1:5" r="3">
      <c t="s" s="4" r="A3">
        <v>176</v>
      </c>
    </row>
    <row spans="1:5" r="4">
      <c t="s" s="4" r="A4">
        <v>177</v>
      </c>
      <c t="n" s="9" r="E4">
        <v>5905.54</v>
      </c>
    </row>
    <row spans="1:5" r="5">
      <c t="s" s="4" r="A5">
        <v>178</v>
      </c>
    </row>
    <row spans="1:5" r="6">
      <c t="s" s="4" r="A6">
        <v>179</v>
      </c>
      <c t="n" s="5" r="E6">
        <v>200000</v>
      </c>
    </row>
    <row spans="1:5" r="7">
      <c t="s" s="4" r="A7">
        <v>180</v>
      </c>
      <c t="n" s="5" r="E7">
        <v>1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322</v>
      </c>
    </row>
    <row spans="1:3" r="4">
      <c t="s" s="4" r="A4">
        <v>28</v>
      </c>
      <c t="n" s="7" r="C4">
        <v>1875</v>
      </c>
    </row>
    <row spans="1:3" r="5">
      <c t="s" s="4" r="A5">
        <v>29</v>
      </c>
      <c t="n" s="7" r="B5">
        <v>2322</v>
      </c>
      <c t="n" s="5" r="C5">
        <v>1875</v>
      </c>
    </row>
    <row spans="1:3" r="6">
      <c t="s" s="4" r="A6">
        <v>30</v>
      </c>
      <c t="n" s="5" r="B6">
        <v>737500</v>
      </c>
      <c t="n" s="5" r="C6">
        <v>737500</v>
      </c>
    </row>
    <row spans="1:3" r="7">
      <c t="s" s="4" r="A7">
        <v>31</v>
      </c>
      <c t="n" s="5" r="B7">
        <v>2079</v>
      </c>
      <c t="n" s="5" r="C7">
        <v>2310</v>
      </c>
    </row>
    <row spans="1:3" r="8">
      <c t="s" s="4" r="A8">
        <v>32</v>
      </c>
      <c t="n" s="5" r="B8">
        <v>16109</v>
      </c>
      <c t="n" s="5" r="C8">
        <v>18301</v>
      </c>
    </row>
    <row spans="1:3" r="9">
      <c t="s" s="4" r="A9">
        <v>33</v>
      </c>
      <c t="n" s="7" r="B9">
        <v>758010</v>
      </c>
      <c t="n" s="5" r="C9">
        <v>759986</v>
      </c>
    </row>
    <row spans="1:3" r="10">
      <c t="s" s="3" r="A10">
        <v>34</v>
      </c>
    </row>
    <row spans="1:3" r="11">
      <c t="s" s="4" r="A11">
        <v>35</v>
      </c>
      <c t="n" s="5" r="C11">
        <v>435</v>
      </c>
    </row>
    <row spans="1:3" r="12">
      <c t="s" s="4" r="A12">
        <v>36</v>
      </c>
      <c t="n" s="7" r="B12">
        <v>103970</v>
      </c>
      <c t="n" s="5" r="C12">
        <v>121708</v>
      </c>
    </row>
    <row spans="1:3" r="13">
      <c t="s" s="4" r="A13">
        <v>37</v>
      </c>
      <c t="n" s="5" r="B13">
        <v>15000</v>
      </c>
      <c t="n" s="5" r="C13">
        <v>25000</v>
      </c>
    </row>
    <row spans="1:3" r="14">
      <c t="s" s="4" r="A14">
        <v>38</v>
      </c>
      <c t="n" s="5" r="B14">
        <v>10118</v>
      </c>
      <c t="n" s="5" r="C14">
        <v>10118</v>
      </c>
    </row>
    <row spans="1:3" r="15">
      <c t="s" s="4" r="A15">
        <v>39</v>
      </c>
      <c t="n" s="5" r="B15">
        <v>129088</v>
      </c>
      <c t="n" s="5" r="C15">
        <v>157261</v>
      </c>
    </row>
    <row spans="1:3" r="16">
      <c t="s" s="4" r="A16">
        <v>40</v>
      </c>
      <c t="n" s="7" r="B16">
        <v>129088</v>
      </c>
      <c t="n" s="7" r="C16">
        <v>157261</v>
      </c>
    </row>
    <row spans="1:3" r="17">
      <c t="s" s="3" r="A17">
        <v>41</v>
      </c>
    </row>
    <row spans="1:3" r="18">
      <c t="s" s="4" r="A18">
        <v>42</v>
      </c>
    </row>
    <row spans="1:3" r="19">
      <c t="s" s="4" r="A19">
        <v>43</v>
      </c>
      <c t="n" s="7" r="B19">
        <v>26450</v>
      </c>
      <c t="n" s="7" r="C19">
        <v>26317</v>
      </c>
    </row>
    <row spans="1:3" r="20">
      <c t="s" s="4" r="A20">
        <v>44</v>
      </c>
      <c t="n" s="5" r="B20">
        <v>2063535</v>
      </c>
      <c t="n" s="5" r="C20">
        <v>1943668</v>
      </c>
    </row>
    <row spans="1:3" r="21">
      <c t="s" s="4" r="A21">
        <v>45</v>
      </c>
      <c t="n" s="5" r="B21">
        <v>-1461063</v>
      </c>
      <c t="n" s="5" r="C21">
        <v>-1367260</v>
      </c>
    </row>
    <row spans="1:3" r="22">
      <c t="s" s="4" r="A22">
        <v>46</v>
      </c>
      <c t="n" s="5" r="B22">
        <v>628922</v>
      </c>
      <c t="n" s="5" r="C22">
        <v>602725</v>
      </c>
    </row>
    <row spans="1:3" r="23">
      <c t="s" s="4" r="A23">
        <v>47</v>
      </c>
      <c t="n" s="7" r="B23">
        <v>758010</v>
      </c>
      <c t="n" s="7" r="C23">
        <v>7599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9"/>
    <col customWidth="1" max="6" min="6" width="14"/>
    <col customWidth="1" max="7" min="7" width="14"/>
  </cols>
  <sheetData>
    <row spans="1:7" r="1">
      <c t="s" s="1" r="A1">
        <v>181</v>
      </c>
      <c t="s" s="2" r="B1">
        <v>182</v>
      </c>
      <c t="s" s="2" r="C1">
        <v>183</v>
      </c>
      <c t="s" s="2" r="D1">
        <v>184</v>
      </c>
      <c t="s" s="2" r="E1">
        <v>2</v>
      </c>
      <c t="s" s="2" r="F1">
        <v>61</v>
      </c>
      <c t="s" s="2" r="G1">
        <v>25</v>
      </c>
    </row>
    <row spans="1:7" r="2">
      <c t="s" s="4" r="A2">
        <v>57</v>
      </c>
      <c t="n" s="5" r="E2">
        <v>40000000</v>
      </c>
      <c t="n" s="5" r="G2">
        <v>40000000</v>
      </c>
    </row>
    <row spans="1:7" r="3">
      <c t="s" s="4" r="A3">
        <v>185</v>
      </c>
      <c t="n" s="5" r="E3">
        <v>4000000</v>
      </c>
      <c t="n" s="5" r="G3">
        <v>4000000</v>
      </c>
    </row>
    <row spans="1:7" r="4">
      <c t="s" s="4" r="A4">
        <v>56</v>
      </c>
      <c t="n" s="8" r="E4">
        <v>0.001</v>
      </c>
      <c t="n" s="8" r="G4">
        <v>0.001</v>
      </c>
    </row>
    <row spans="1:7" r="5">
      <c t="s" s="4" r="A5">
        <v>186</v>
      </c>
      <c t="n" s="8" r="E5">
        <v>0.001</v>
      </c>
      <c t="n" s="8" r="G5">
        <v>0.001</v>
      </c>
    </row>
    <row spans="1:7" r="6">
      <c t="s" s="4" r="A6">
        <v>58</v>
      </c>
      <c t="n" s="5" r="E6">
        <v>26449868</v>
      </c>
      <c t="n" s="5" r="G6">
        <v>26316922</v>
      </c>
    </row>
    <row spans="1:7" r="7">
      <c t="s" s="4" r="A7">
        <v>154</v>
      </c>
      <c t="n" s="5" r="E7">
        <v>26449868</v>
      </c>
      <c t="n" s="5" r="G7">
        <v>26316922</v>
      </c>
    </row>
    <row spans="1:7" r="8">
      <c t="s" s="4" r="A8">
        <v>187</v>
      </c>
      <c t="n" s="7" r="E8">
        <v>120000</v>
      </c>
      <c t="n" s="7" r="F8">
        <v>172500</v>
      </c>
    </row>
    <row spans="1:7" r="9">
      <c t="s" s="4" r="A9">
        <v>188</v>
      </c>
    </row>
    <row spans="1:7" r="10">
      <c t="s" s="4" r="A10">
        <v>189</v>
      </c>
      <c t="n" s="5" r="B10">
        <v>52174</v>
      </c>
      <c t="n" s="5" r="C10">
        <v>58823</v>
      </c>
      <c t="n" s="5" r="D10">
        <v>21918</v>
      </c>
    </row>
    <row spans="1:7" r="11">
      <c t="s" s="4" r="A11">
        <v>187</v>
      </c>
      <c t="n" s="7" r="B11">
        <v>30000</v>
      </c>
      <c t="n" s="7" r="C11">
        <v>50000</v>
      </c>
      <c t="n" s="7" r="D11">
        <v>40000</v>
      </c>
    </row>
    <row spans="1:7" r="12">
      <c t="s" s="4" r="A12">
        <v>159</v>
      </c>
    </row>
    <row spans="1:7" r="13">
      <c t="s" s="4" r="A13">
        <v>56</v>
      </c>
      <c t="n" s="8" r="E13">
        <v>0.001</v>
      </c>
    </row>
    <row spans="1:7" r="14">
      <c t="s" s="4" r="A14">
        <v>190</v>
      </c>
      <c t="s" s="4" r="E14">
        <v>161</v>
      </c>
    </row>
    <row spans="1:7" r="15">
      <c t="s" s="4" r="A15">
        <v>163</v>
      </c>
    </row>
    <row spans="1:7" r="16">
      <c t="s" s="4" r="A16">
        <v>57</v>
      </c>
      <c t="n" s="5" r="E16">
        <v>100000000</v>
      </c>
    </row>
    <row spans="1:7" r="17">
      <c t="s" s="4" r="A17">
        <v>185</v>
      </c>
      <c t="n" s="5" r="E17">
        <v>10000000</v>
      </c>
    </row>
    <row spans="1:7" r="18">
      <c t="s" s="4" r="A18">
        <v>58</v>
      </c>
      <c t="n" s="5" r="E18">
        <v>66125000</v>
      </c>
    </row>
    <row spans="1:7" r="19">
      <c t="s" s="4" r="A19">
        <v>154</v>
      </c>
      <c t="n" s="5" r="E19">
        <v>66125000</v>
      </c>
    </row>
    <row spans="1:7" r="20">
      <c t="s" s="4" r="A20">
        <v>162</v>
      </c>
    </row>
    <row spans="1:7" r="21">
      <c t="s" s="4" r="A21">
        <v>57</v>
      </c>
      <c t="n" s="5" r="E21">
        <v>40000000</v>
      </c>
    </row>
    <row spans="1:7" r="22">
      <c t="s" s="4" r="A22">
        <v>185</v>
      </c>
      <c t="n" s="5" r="E22">
        <v>4000000</v>
      </c>
    </row>
    <row spans="1:7" r="23">
      <c t="s" s="4" r="A23">
        <v>58</v>
      </c>
      <c t="n" s="5" r="E23">
        <v>26450000</v>
      </c>
    </row>
    <row spans="1:7" r="24">
      <c t="s" s="4" r="A24">
        <v>154</v>
      </c>
      <c t="n" s="5" r="E24">
        <v>2645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2"/>
  </cols>
  <sheetData>
    <row spans="1:2" r="1">
      <c t="s" s="1" r="A1">
        <v>191</v>
      </c>
      <c t="s" s="2" r="B1">
        <v>192</v>
      </c>
    </row>
    <row spans="1:2" r="2">
      <c t="s" s="3" r="A2">
        <v>110</v>
      </c>
    </row>
    <row spans="1:2" r="3">
      <c t="s" s="4" r="A3">
        <v>193</v>
      </c>
      <c t="n" s="7" r="B3">
        <v>1461063</v>
      </c>
    </row>
    <row spans="1:2" r="4">
      <c t="s" s="4" r="A4">
        <v>194</v>
      </c>
      <c t="n" s="5" r="B4">
        <v>203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t="s" s="1" r="A1">
        <v>195</v>
      </c>
      <c t="s" s="2" r="B1">
        <v>1</v>
      </c>
    </row>
    <row spans="1:4" r="2">
      <c t="s" s="2" r="B2">
        <v>2</v>
      </c>
      <c t="s" s="2" r="C2">
        <v>61</v>
      </c>
      <c t="s" s="2" r="D2">
        <v>25</v>
      </c>
    </row>
    <row spans="1:4" r="3">
      <c t="s" s="4" r="A3">
        <v>196</v>
      </c>
      <c t="n" s="7" r="B3">
        <v>10118</v>
      </c>
      <c t="n" s="7" r="D3">
        <v>10118</v>
      </c>
    </row>
    <row spans="1:4" r="4">
      <c t="s" s="4" r="A4">
        <v>197</v>
      </c>
      <c t="n" s="5" r="B4">
        <v>30000</v>
      </c>
      <c t="n" s="7" r="C4">
        <v>30000</v>
      </c>
    </row>
    <row spans="1:4" r="5">
      <c t="s" s="4" r="A5">
        <v>198</v>
      </c>
    </row>
    <row spans="1:4" r="6">
      <c t="s" s="4" r="A6">
        <v>199</v>
      </c>
      <c t="n" s="5" r="B6">
        <v>15000</v>
      </c>
      <c t="n" s="7" r="D6">
        <v>25000</v>
      </c>
    </row>
    <row spans="1:4" r="7">
      <c t="s" s="4" r="A7">
        <v>200</v>
      </c>
    </row>
    <row spans="1:4" r="8">
      <c t="s" s="4" r="A8">
        <v>201</v>
      </c>
      <c t="n" s="7" r="B8">
        <v>1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s="1" r="A1">
        <v>202</v>
      </c>
      <c t="s" s="2" r="B1">
        <v>203</v>
      </c>
      <c t="s" s="2" r="C1">
        <v>2</v>
      </c>
      <c t="s" s="2" r="D1">
        <v>61</v>
      </c>
    </row>
    <row spans="1:4" r="2">
      <c t="s" s="4" r="A2">
        <v>204</v>
      </c>
      <c t="n" s="7" r="C2">
        <v>120000</v>
      </c>
      <c t="n" s="7" r="D2">
        <v>172500</v>
      </c>
    </row>
    <row spans="1:4" r="3">
      <c t="s" s="4" r="A3">
        <v>205</v>
      </c>
    </row>
    <row spans="1:4" r="4">
      <c t="s" s="4" r="A4">
        <v>189</v>
      </c>
      <c t="n" s="5" r="B4">
        <v>76125</v>
      </c>
    </row>
    <row spans="1:4" r="5">
      <c t="s" s="4" r="A5">
        <v>204</v>
      </c>
      <c t="n" s="7" r="B5">
        <v>2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48</v>
      </c>
      <c t="s" s="2" r="B1">
        <v>2</v>
      </c>
      <c t="s" s="2" r="C1">
        <v>25</v>
      </c>
    </row>
    <row spans="1:3" r="2">
      <c t="s" s="3" r="A2">
        <v>49</v>
      </c>
    </row>
    <row spans="1:3" r="3">
      <c t="s" s="4" r="A3">
        <v>50</v>
      </c>
      <c t="n" s="7" r="B3">
        <v>693</v>
      </c>
      <c t="n" s="7" r="C3">
        <v>462</v>
      </c>
    </row>
    <row spans="1:3" r="4">
      <c t="s" s="4" r="A4">
        <v>51</v>
      </c>
      <c t="n" s="7" r="B4">
        <v>13694</v>
      </c>
      <c t="n" s="7" r="C4">
        <v>11502</v>
      </c>
    </row>
    <row spans="1:3" r="5">
      <c t="s" s="4" r="A5">
        <v>52</v>
      </c>
      <c t="n" s="8" r="B5">
        <v>0.001</v>
      </c>
      <c t="n" s="8" r="C5">
        <v>0.001</v>
      </c>
    </row>
    <row spans="1:3" r="6">
      <c t="s" s="4" r="A6">
        <v>53</v>
      </c>
      <c t="n" s="5" r="B6">
        <v>4000000</v>
      </c>
      <c t="n" s="5" r="C6">
        <v>4000000</v>
      </c>
    </row>
    <row spans="1:3" r="7">
      <c t="s" s="4" r="A7">
        <v>54</v>
      </c>
    </row>
    <row spans="1:3" r="8">
      <c t="s" s="4" r="A8">
        <v>55</v>
      </c>
    </row>
    <row spans="1:3" r="9">
      <c t="s" s="4" r="A9">
        <v>56</v>
      </c>
      <c t="n" s="8" r="B9">
        <v>0.001</v>
      </c>
      <c t="n" s="8" r="C9">
        <v>0.001</v>
      </c>
    </row>
    <row spans="1:3" r="10">
      <c t="s" s="4" r="A10">
        <v>57</v>
      </c>
      <c t="n" s="5" r="B10">
        <v>40000000</v>
      </c>
      <c t="n" s="5" r="C10">
        <v>40000000</v>
      </c>
    </row>
    <row spans="1:3" r="11">
      <c t="s" s="4" r="A11">
        <v>58</v>
      </c>
      <c t="n" s="5" r="B11">
        <v>26449868</v>
      </c>
      <c t="n" s="5" r="C11">
        <v>26316922</v>
      </c>
    </row>
    <row spans="1:3" r="12">
      <c t="s" s="4" r="A12">
        <v>59</v>
      </c>
      <c t="n" s="5" r="B12">
        <v>26449868</v>
      </c>
      <c t="n" s="5" r="C12">
        <v>263169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60</v>
      </c>
      <c t="s" s="2" r="B1">
        <v>1</v>
      </c>
    </row>
    <row spans="1:3" r="2">
      <c t="s" s="2" r="B2">
        <v>2</v>
      </c>
      <c t="s" s="2" r="C2">
        <v>61</v>
      </c>
    </row>
    <row spans="1:3" r="3">
      <c t="s" s="3" r="A3">
        <v>62</v>
      </c>
    </row>
    <row spans="1:3" r="4">
      <c t="s" s="4" r="A4">
        <v>63</v>
      </c>
      <c t="n" s="7" r="B4">
        <v>13417</v>
      </c>
      <c t="n" s="7" r="C4">
        <v>16830</v>
      </c>
    </row>
    <row spans="1:3" r="5">
      <c t="s" s="4" r="A5">
        <v>64</v>
      </c>
      <c t="n" s="5" r="B5">
        <v>37933</v>
      </c>
      <c t="n" s="5" r="C5">
        <v>39179</v>
      </c>
    </row>
    <row spans="1:3" r="6">
      <c t="s" s="4" r="A6">
        <v>65</v>
      </c>
      <c t="n" s="5" r="B6">
        <v>42453</v>
      </c>
      <c t="n" s="5" r="C6">
        <v>32786</v>
      </c>
    </row>
    <row spans="1:3" r="7">
      <c t="s" s="4" r="A7">
        <v>66</v>
      </c>
      <c t="n" s="7" r="B7">
        <v>-93803</v>
      </c>
      <c t="n" s="7" r="C7">
        <v>-88795</v>
      </c>
    </row>
    <row spans="1:3" r="8">
      <c t="s" s="4" r="A8">
        <v>67</v>
      </c>
    </row>
    <row spans="1:3" r="9">
      <c t="s" s="4" r="A9">
        <v>68</v>
      </c>
      <c t="n" s="7" r="B9">
        <v>-93803</v>
      </c>
      <c t="n" s="7" r="C9">
        <v>-88795</v>
      </c>
    </row>
    <row spans="1:3" r="10">
      <c t="s" s="4" r="A10">
        <v>69</v>
      </c>
      <c t="n" s="7" r="B10">
        <v>0</v>
      </c>
      <c t="n" s="7" r="C10">
        <v>0</v>
      </c>
    </row>
    <row spans="1:3" r="11">
      <c t="s" s="4" r="A11">
        <v>70</v>
      </c>
      <c t="n" s="5" r="B11">
        <v>26361403</v>
      </c>
      <c t="n" s="5" r="C11">
        <v>256431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v>
      </c>
      <c t="s" s="2" r="B1">
        <v>1</v>
      </c>
    </row>
    <row spans="1:3" r="2">
      <c t="s" s="2" r="B2">
        <v>2</v>
      </c>
      <c t="s" s="2" r="C2">
        <v>61</v>
      </c>
    </row>
    <row spans="1:3" r="3">
      <c t="s" s="3" r="A3">
        <v>72</v>
      </c>
    </row>
    <row spans="1:3" r="4">
      <c t="s" s="4" r="A4">
        <v>73</v>
      </c>
      <c t="n" s="7" r="B4">
        <v>-93803</v>
      </c>
      <c t="n" s="7" r="C4">
        <v>-88795</v>
      </c>
    </row>
    <row spans="1:3" r="5">
      <c t="s" s="3" r="A5">
        <v>74</v>
      </c>
    </row>
    <row spans="1:3" r="6">
      <c t="s" s="4" r="A6">
        <v>75</v>
      </c>
      <c t="n" s="5" r="B6">
        <v>2423</v>
      </c>
      <c t="n" s="7" r="C6">
        <v>2325</v>
      </c>
    </row>
    <row spans="1:3" r="7">
      <c t="s" s="3" r="A7">
        <v>76</v>
      </c>
    </row>
    <row spans="1:3" r="8">
      <c t="s" s="4" r="A8">
        <v>35</v>
      </c>
      <c t="n" s="5" r="B8">
        <v>-435</v>
      </c>
    </row>
    <row spans="1:3" r="9">
      <c t="s" s="4" r="A9">
        <v>77</v>
      </c>
      <c t="n" s="5" r="B9">
        <v>-17738</v>
      </c>
      <c t="n" s="7" r="C9">
        <v>11215</v>
      </c>
    </row>
    <row spans="1:3" r="10">
      <c t="s" s="4" r="A10">
        <v>78</v>
      </c>
      <c t="n" s="5" r="B10">
        <v>1875</v>
      </c>
    </row>
    <row spans="1:3" r="11">
      <c t="s" s="4" r="A11">
        <v>79</v>
      </c>
      <c t="n" s="5" r="B11">
        <v>-10000</v>
      </c>
      <c t="n" s="7" r="C11">
        <v>-5000</v>
      </c>
    </row>
    <row spans="1:3" r="12">
      <c t="s" s="4" r="A12">
        <v>80</v>
      </c>
      <c t="n" s="7" r="B12">
        <v>-117678</v>
      </c>
      <c t="n" s="5" r="C12">
        <v>-80225</v>
      </c>
    </row>
    <row spans="1:3" r="13">
      <c t="s" s="3" r="A13">
        <v>81</v>
      </c>
    </row>
    <row spans="1:3" r="14">
      <c t="s" s="4" r="A14">
        <v>82</v>
      </c>
      <c t="n" s="5" r="C14">
        <v>-100000</v>
      </c>
    </row>
    <row spans="1:3" r="15">
      <c t="s" s="4" r="A15">
        <v>83</v>
      </c>
      <c t="n" s="5" r="C15">
        <v>-100000</v>
      </c>
    </row>
    <row spans="1:3" r="16">
      <c t="s" s="3" r="A16">
        <v>84</v>
      </c>
    </row>
    <row spans="1:3" r="17">
      <c t="s" s="4" r="A17">
        <v>85</v>
      </c>
      <c t="n" s="7" r="B17">
        <v>120000</v>
      </c>
      <c t="n" s="5" r="C17">
        <v>172500</v>
      </c>
    </row>
    <row spans="1:3" r="18">
      <c t="s" s="4" r="A18">
        <v>86</v>
      </c>
      <c t="n" s="5" r="B18">
        <v>120000</v>
      </c>
      <c t="n" s="5" r="C18">
        <v>172500</v>
      </c>
    </row>
    <row spans="1:3" r="19">
      <c t="s" s="4" r="A19">
        <v>87</v>
      </c>
      <c t="n" s="7" r="B19">
        <v>2322</v>
      </c>
      <c t="n" s="5" r="C19">
        <v>-7755</v>
      </c>
    </row>
    <row spans="1:3" r="20">
      <c t="s" s="4" r="A20">
        <v>88</v>
      </c>
      <c t="n" s="5" r="C20">
        <v>9037</v>
      </c>
    </row>
    <row spans="1:3" r="21">
      <c t="s" s="4" r="A21">
        <v>89</v>
      </c>
      <c t="n" s="7" r="B21">
        <v>2322</v>
      </c>
      <c t="n" s="7" r="C21">
        <v>1282</v>
      </c>
    </row>
    <row spans="1:3" r="22">
      <c t="s" s="3" r="A22">
        <v>90</v>
      </c>
    </row>
    <row spans="1:3" r="23">
      <c t="s" s="4" r="A23">
        <v>91</v>
      </c>
    </row>
    <row spans="1:3" r="24">
      <c t="s" s="4" r="A24">
        <v>92</v>
      </c>
    </row>
    <row spans="1:3" r="25">
      <c t="s" s="3" r="A25">
        <v>93</v>
      </c>
    </row>
    <row spans="1:3" r="26">
      <c t="s" s="4" r="A26">
        <v>94</v>
      </c>
      <c t="n" s="7" r="C26">
        <v>187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95</v>
      </c>
      <c t="s" s="2" r="B1">
        <v>1</v>
      </c>
    </row>
    <row spans="1:2" r="2">
      <c t="s" s="2" r="B2">
        <v>2</v>
      </c>
    </row>
    <row spans="1:2" r="3">
      <c t="s" s="3" r="A3">
        <v>96</v>
      </c>
    </row>
    <row spans="1:2" r="4">
      <c t="s" s="4" r="A4">
        <v>95</v>
      </c>
      <c t="s" s="4" r="B4">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98</v>
      </c>
      <c t="s" s="2" r="B1">
        <v>1</v>
      </c>
    </row>
    <row spans="1:2" r="2">
      <c t="s" s="2" r="B2">
        <v>2</v>
      </c>
    </row>
    <row spans="1:2" r="3">
      <c t="s" s="3" r="A3">
        <v>98</v>
      </c>
    </row>
    <row spans="1:2" r="4">
      <c t="s" s="4" r="A4">
        <v>98</v>
      </c>
      <c t="s" s="4" r="B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0</v>
      </c>
      <c t="s" s="2" r="B1">
        <v>1</v>
      </c>
    </row>
    <row spans="1:2" r="2">
      <c t="s" s="2" r="B2">
        <v>2</v>
      </c>
    </row>
    <row spans="1:2" r="3">
      <c t="s" s="3" r="A3">
        <v>101</v>
      </c>
    </row>
    <row spans="1:2" r="4">
      <c t="s" s="4" r="A4">
        <v>100</v>
      </c>
      <c t="s" s="4" r="B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 (Unaudited)</vt:lpstr>
      <vt:lpstr>Balance Sheets (Unaudited) (Par</vt:lpstr>
      <vt:lpstr>Statements of Operations (Unaud</vt:lpstr>
      <vt:lpstr>Statements of Cash Flows (Unaud</vt:lpstr>
      <vt:lpstr>Organization and Business Opera</vt:lpstr>
      <vt:lpstr>Going Concern</vt:lpstr>
      <vt:lpstr>Summary of Significant Accounti</vt:lpstr>
      <vt:lpstr>Acquisition of Oil and Gas Prop</vt:lpstr>
      <vt:lpstr>Common Stock</vt:lpstr>
      <vt:lpstr>Income Taxes</vt:lpstr>
      <vt:lpstr>Related Party Transactions</vt:lpstr>
      <vt:lpstr>Subsequent Event</vt:lpstr>
      <vt:lpstr>Summary of Significant Accoun14</vt:lpstr>
      <vt:lpstr>Summary of Significant Accoun15</vt:lpstr>
      <vt:lpstr>Going Concern (Details Narrativ</vt:lpstr>
      <vt:lpstr>Summary of Significant Accoun17</vt:lpstr>
      <vt:lpstr>Summary of Significant Accoun18</vt:lpstr>
      <vt:lpstr>Acquisition of Oil and Gas Pr19</vt:lpstr>
      <vt:lpstr>Common Stock (Details Narrative</vt:lpstr>
      <vt:lpstr>Income Taxes (Details Narrative</vt:lpstr>
      <vt:lpstr>Related Party Transactions (Det</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1:17:16Z</dcterms:created>
  <dcterms:modified xmlns:dcterms="http://purl.org/dc/terms/" xmlns:xsi="http://www.w3.org/2001/XMLSchema-instance" xsi:type="dcterms:W3CDTF">2015-08-12T11:17:16Z</dcterms:modified>
  <dc:title xmlns:dc="http://purl.org/dc/elements/1.1/">Untitled</dc:title>
  <dc:description xmlns:dc="http://purl.org/dc/elements/1.1/"/>
  <dc:subject xmlns:dc="http://purl.org/dc/elements/1.1/"/>
  <cp:keywords/>
  <cp:category/>
</cp:coreProperties>
</file>